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amp;P 500" sheetId="2" state="visible" r:id="rId2"/>
    <sheet xmlns:r="http://schemas.openxmlformats.org/officeDocument/2006/relationships" name="Risk_Return Detail Data- S&amp;P 50"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PROSHARES TRUST</t>
  </si>
  <si>
    <t>Central Index Key</t>
  </si>
  <si>
    <t>dei_EntityCentralIndexKey</t>
  </si>
  <si>
    <t>Amendment Flag</t>
  </si>
  <si>
    <t>dei_AmendmentFlag</t>
  </si>
  <si>
    <t>false</t>
  </si>
  <si>
    <t>Document Creation Date</t>
  </si>
  <si>
    <t>dei_DocumentCreationDate</t>
  </si>
  <si>
    <t>Sep. 24,
		2018</t>
  </si>
  <si>
    <t>Document Effective Date</t>
  </si>
  <si>
    <t>dei_DocumentEffectiveDate</t>
  </si>
  <si>
    <t>Prospectus Date</t>
  </si>
  <si>
    <t>rr_ProspectusDate</t>
  </si>
  <si>
    <t>Oct. 1,
		2017</t>
  </si>
  <si>
    <t>Oct. 01, 2017</t>
  </si>
  <si>
    <t xml:space="preserve">IMPORTANT NOTICE REGARDING CHANGE IN UNDERLYING INDEX ProShares S&amp;P 500 Ex-Technology ETF Supplement dated September 24, 2018 to the Fund’s Summary and Statutory Prospectus dated October 1, 2017, each as supplemented or amended As of September 24, 2018, the Fund began to use a new underlying index. All references to the Fund’s former index are hereby removed. The following supplements or replaces the corresponding information in the Fund’s Summary and Statutory Prospectus: INVESTMENT OBJECTIVE ProShares S&amp;P 500 Ex-Technology ETF (the “Fund”) seeks investment results, before fees and expenses, that track the performance of the S&amp;P 500 ® PRINCIPAL INVESTMENT STRATEGIES The Index and Fund seek to provide exposure to the companies of the S&amp;P 500 ® The Index classifies each company in the S&amp;P 500 as part of a particular sector, using the Global Industry Classification Standards (“GICS”), which are jointly produced by S&amp;P Dow Jones Indices and MSCI, to define companies within a sector. As of September 24, 2018, the following sectors are included within GICS: consumer discretionary, consumer staples, energy, financials, health care, industrials, information technology, materials, communication services and utilities. A sector is comprised of multiple industries. For example, the Information Technology Sector is comprised of companies in, among others, the software and information technology services, and technology manufacturing and distribution industries. The Index consists of companies from each of the sectors other than the Information Technology Sector. Each security in the Index is market-cap weighted according to the same rules as the S&amp;P 500 ® AVERAGE ANNUAL TOTAL RETURNS As of December 31, 2017 One Since Inception Date Before Taxes 10.72 % 12.55 % 9/22/15 After Taxes on Distributions 9.99 % 11.85 % After Taxes on Distributions and Sale of Shares 6.62 % 9.55 % S&amp;P 500 Ex-Information Technology &amp; Telecommunication Services Index # 18.01 % 15.16 % S&amp;P 500 Ex-Information Technology Index # 18.66 % 15.73 % # Reflects no deduction for fees, expenses or taxes. Adjusted to reflect the reinvestment of dividends paid by companies in the index. * On September 24, 2018, the Fund’s underlying index changed from the S&amp;P 500 Ex-Information Technology &amp; Telecommunication Services Index to the S&amp;P 500 Ex-Information Technology Index. This change was made in order to match the Fund’s underlying index to its investment objective. </t>
  </si>
  <si>
    <t>Supplement [Text Block]</t>
  </si>
  <si>
    <t>pt_SupplementTextBlock</t>
  </si>
  <si>
    <t>S&amp;P 500 ex-Technolog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7461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6:21:06Z</dcterms:created>
  <dcterms:modified xmlns:dcterms="http://purl.org/dc/terms/" xmlns:xsi="http://www.w3.org/2001/XMLSchema-instance" xsi:type="dcterms:W3CDTF">2018-10-17T16:21:06Z</dcterms:modified>
</cp:coreProperties>
</file>